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shey Co</t>
        </is>
      </c>
    </row>
    <row r="8">
      <c r="A8" s="4" t="inlineStr">
        <is>
          <t>Entity Central Index Key</t>
        </is>
      </c>
      <c r="B8" s="4" t="inlineStr">
        <is>
          <t>00000471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SCT Total Compensation for CEO (1) Compensation Actually Paid to CEO (2) Average SCT Total Compensation for Other NEOs (1) Average Compensation Actually Paid to Other NEOs (2) Value of Initial Fixed $100 Investment Based on: GAAP Net Income ($mil.) Company Selected Measure: Net Sales ($mil.) (4) TSR Peer Group TSR (3) (a) (b) (c) (d) (e) (f) (g) (h) (i) 2024 11,910,926 (318,023) 3,897,934 718,418 128 113 2,221 11,202 2023 15,654,209 12,730,946 5,556,094 5,298,510 137 120 1,862 11,165 2022 13,550,049 26,043,523 4,182,463 6,492,643 167 129 1,645 10,419 2021 16,144,570 32,159,575 3,253,471 5,677,965 137 118 1,478 8,971 2020 19,115,059 19,711,109 3,160,508 3,730,097 106 105 1,279 8,15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et Sal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CEO is Michele Buck; other NEOs are Deepak Bhatia, Michael Del Pozzo (former), Charles Raup (former), Jason Reiman, Kristen Riggs, and Steven Voskuil; 2023 CEO is Michele Buck; other NEOs are Deepak Bhatia, Charles Raup, Kristen Riggs, and Steven Voskuil; 2022 CEO is Michele Buck; other NEOs are Charles Raup, Jason Reiman, Kristen Riggs, and Steven Voskuil; 2021 CEO is Michele Buck; other NEOs are Charles Raup, Jason Reiman, Kristen Riggs, and Steven Voskuil; 2020 CEO is Michele Buck; other NEOs are Damien Atkins (former), Charles Raup, Jason Reiman, Steven Voskuil, Kevin Walling (former), and Mary Beth West (forme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flects total shareholder return indexed to $100 for the S&amp;amp;P 500 Packaged Foods Index, which is an industry line peer group reported in the performance graph included in the Company’s 2024 Annual Report on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1910926</v>
      </c>
      <c r="C8" s="5" t="n">
        <v>15654209</v>
      </c>
      <c r="D8" s="5" t="n">
        <v>13550049</v>
      </c>
      <c r="E8" s="5" t="n">
        <v>16144570</v>
      </c>
      <c r="F8" s="5" t="n">
        <v>19115059</v>
      </c>
    </row>
    <row r="9">
      <c r="A9" s="4" t="inlineStr">
        <is>
          <t>PEO Actually Paid Compensation Amount</t>
        </is>
      </c>
      <c r="B9" s="5" t="n">
        <v>-318023</v>
      </c>
      <c r="C9" s="6" t="n">
        <v>12730946</v>
      </c>
      <c r="D9" s="6" t="n">
        <v>26043523</v>
      </c>
      <c r="E9" s="6" t="n">
        <v>32159575</v>
      </c>
      <c r="F9" s="6" t="n">
        <v>19711109</v>
      </c>
    </row>
    <row r="10">
      <c r="A10" s="4" t="inlineStr">
        <is>
          <t>Adjustment To PEO Compensation, Footnote</t>
        </is>
      </c>
      <c r="B10" s="4" t="inlineStr">
        <is>
          <t>In accordance with Item 402(v), the following adjustments were made to SCT Total Compensation to determine the CAP values: Reconciliation of SCT Total Compensation to Compensation Actually Paid to CEO Fiscal Year SCT Total Compensation for CEO Minus SCT Change in Pension Value for Plus Pension Value Service Cost Minus SCT Equity for CEO Plus EOY Fair Value of Equity Awards Granted During Fiscal Year that are Outstanding and Unvested at EOY (a) Plus/ (Minus) Change from BOY to EOY in Fair Value of Awards Granted in Any Prior Fiscal Year that are Outstanding and Unvested at EOY (a) Plus/ (Minus) Change in Fair Value from BOY to Vesting Date of Awards Granted in Any Prior Fiscal Year that Vested During the Fiscal Year (a) Plus value of Dividends or other Earnings Paid on Stock Option Awards not Otherwise Reflected in Fair Value of Total Compensation CEO CAP (a) (b) (c) (d) (e) (f) (g) (h) (i) (j)=(b)-(c)+(d)- (e)+(f)+(g)+ (h)+(i) 2024 11,910,926 — 863,206 9,027,171 3,194,653 (5,021,399) (2,387,895) 149,657 (318,023) (a) “EOY” = End of Year, “BOY” = Beginning of Year.</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897934</v>
      </c>
      <c r="C11" s="6" t="n">
        <v>5556094</v>
      </c>
      <c r="D11" s="6" t="n">
        <v>4182463</v>
      </c>
      <c r="E11" s="6" t="n">
        <v>3253471</v>
      </c>
      <c r="F11" s="6" t="n">
        <v>3160508</v>
      </c>
    </row>
    <row r="12">
      <c r="A12" s="4" t="inlineStr">
        <is>
          <t>Non-PEO NEO Average Compensation Actually Paid Amount</t>
        </is>
      </c>
      <c r="B12" s="5" t="n">
        <v>718418</v>
      </c>
      <c r="C12" s="6" t="n">
        <v>5298510</v>
      </c>
      <c r="D12" s="6" t="n">
        <v>6492643</v>
      </c>
      <c r="E12" s="6" t="n">
        <v>5677965</v>
      </c>
      <c r="F12" s="6" t="n">
        <v>3730097</v>
      </c>
    </row>
    <row r="13">
      <c r="A13" s="4" t="inlineStr">
        <is>
          <t>Adjustment to Non-PEO NEO Compensation Footnote</t>
        </is>
      </c>
      <c r="B13" s="4" t="inlineStr">
        <is>
          <t xml:space="preserve">In accordance with Item 402(v), the following adjustments were made to SCT Total Compensation to determine the CAP values: Reconciliation of Average SCT Total Compensation to Average Compensation Actually Paid to Other NEOs Fiscal Year Average SCT Total Compensation for Other NEOs Minus Average SCT Change in Pension Value for Other NEOs Plus Average Pension Value Service Cost Minus Average SCT Equity for Other NEOs Plus Average EOY Fair Value of Equity Awards Granted During Fiscal Year that are Outstanding and Unvested at EOY(a) Plus/ (Minus) Average Change from BOY to EOY in Fair Value of Awards Granted in Any Prior Fiscal Year that are Outstanding and Unvested at EOY(a) Plus the Fair Value of Equity Awards Granted and Vested During the Fiscal Year (a) Less Average BOY Fair Value of Equity Awards Granted in Prior Fiscal Years that Failed to Meet Vesting Conditions in the Fiscal Year (a) Plus/ (Minus) Average Change in Fair Value from BOY to Vesting Date of Awards Granted in Any Prior Fiscal Year that Vested During the Fiscal Year(a) Plus value of Dividends or other Earnings Paid on Stock or Option Awards not Otherwise Reflected in Fair Value or Total Compensation Average Other NEOs CAP (a) (b) (c) (d) (e) (f) (g) (h) (i) (j) (k) (i)=(b)-(c)+(d)- 2024 3,897,934 11,610 9,905 2,361,349 470,263 (840,601) 109,176 197,179 (415,490) 57,372 718,418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The graphs below illustrate the relationship between our TSR and the Peer Group TSR, as well as the relationship between CAP and our TSR for the CEO and other NEOs, for each of the years presented. For reference, SCT Total Compensation values for each year are also shown. As the graphs below illustrate, CAP amounts for our CEO and other NEOs are strongly aligned with Hershey’s TSR, as intended.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graph below reflects the relationship between the CEO and average other NEOs CAPs and GAAP Net Income for each of the years presented. GAAP Net Income is not used as a metric in our annual or long-term incentive plan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graph below reflects the relationship between the CEO and average other NEOs CAPs and Net Sales for each of the years presented. Net Sales determined 50% of financial performance funding under our 2024 OHIP and is an important top-line measure that, when combined with the other measures in the OHIP and PSU awards, supports long-term shareholder value creation.</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The graphs below illustrate the relationship between our TSR and the Peer Group TSR, as well as the relationship between CAP and our TSR for the CEO and other NEOs, for each of the years presented. For reference, SCT Total Compensation values for each year are also shown. As the graphs below illustrate, CAP amounts for our CEO and other NEOs are strongly aligned with Hershey’s TSR, as intended.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128</v>
      </c>
      <c r="C18" s="6" t="n">
        <v>137</v>
      </c>
      <c r="D18" s="6" t="n">
        <v>167</v>
      </c>
      <c r="E18" s="6" t="n">
        <v>137</v>
      </c>
      <c r="F18" s="6" t="n">
        <v>106</v>
      </c>
    </row>
    <row r="19">
      <c r="A19" s="4" t="inlineStr">
        <is>
          <t>Peer Group Total Shareholder Return Amount</t>
        </is>
      </c>
      <c r="B19" s="6" t="n">
        <v>113</v>
      </c>
      <c r="C19" s="6" t="n">
        <v>120</v>
      </c>
      <c r="D19" s="6" t="n">
        <v>129</v>
      </c>
      <c r="E19" s="6" t="n">
        <v>118</v>
      </c>
      <c r="F19" s="6" t="n">
        <v>105</v>
      </c>
    </row>
    <row r="20">
      <c r="A20" s="4" t="inlineStr">
        <is>
          <t>Net Income (Loss)</t>
        </is>
      </c>
      <c r="B20" s="5" t="n">
        <v>2221000000</v>
      </c>
      <c r="C20" s="5" t="n">
        <v>1862000000</v>
      </c>
      <c r="D20" s="5" t="n">
        <v>1645000000</v>
      </c>
      <c r="E20" s="5" t="n">
        <v>1478000000</v>
      </c>
      <c r="F20" s="5" t="n">
        <v>1279000000</v>
      </c>
    </row>
    <row r="21">
      <c r="A21" s="4" t="inlineStr">
        <is>
          <t>Company Selected Measure Amount</t>
        </is>
      </c>
      <c r="B21" s="6" t="n">
        <v>11202000000</v>
      </c>
      <c r="C21" s="6" t="n">
        <v>11165000000</v>
      </c>
      <c r="D21" s="6" t="n">
        <v>10419000000</v>
      </c>
      <c r="E21" s="6" t="n">
        <v>8971000000</v>
      </c>
      <c r="F21" s="6" t="n">
        <v>8150000000</v>
      </c>
    </row>
    <row r="22">
      <c r="A22" s="4" t="inlineStr">
        <is>
          <t>PEO Name</t>
        </is>
      </c>
      <c r="B22" s="4" t="inlineStr">
        <is>
          <t>Michele Buck</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 xml:space="preserve">Provided below is the Company’s “pay versus performance” disclosure as required by Item 402(v) of Regulation S-K promulgated under the Exchange Act (referred to herein as Item 402(v)). As required by Item 402(v), we have included: • A list of the most important measures that our Compensation Committee used in 2024 to link a measure of pay calculated in accordance with Item 402(v) (referred to as “compensation actually paid,” or “CAP”) to Company performance; • A pay versus performance table that compares the total compensation of our NEOs as presented in the “Summary Compensation Table” (“SCT Total Compensation”) to CAP and that compares CAP to specified performance measures, including TSR, Peer Group TSR (as defined below), Net Income calculated in accordance with GAAP (“GAAP Net Income”) and our Company selected financial performance measure, Net Sales (as defined in the section titled “Compensation Discussion &amp; Analysis”); and • Graphs that describe: ◦ The relationship between our TSR and the TSR of the S&amp;P 500 Packaged Foods Index (the “Peer Group TSR”); and ◦ The relationships between CAP and our cumulative TSR, GAAP Net Income, and our Company selected financial performance measure, Net Sales. This disclosure has been prepared in accordance with Item 402(v) and does not necessarily reflect value actually realized by our executives or how our Compensation Committee evaluates compensation decisions in light of Company or individual performance. In particular, our Compensation Committee does not use CAP as a basis for making compensation decisions, nor does it use GAAP Net Income or Peer Group TSR for purposes of determining incentive compensation. Please see the section titled “Compensation Discussion &amp; Analysis” for a discussion of our executive compensation program objectives and the ways in which we align our executives’ compensation with the Company’s performance. For purposes of the following disclosures, each of Salary, Bonus, Non-Equity Incentive Plan Compensation, Non-qualified Deferred Compensation Earnings and All Other Compensation is calculated in the same manner for purposes of CAP as it is calculated for purposes of SCT Total Compensation. There are, however, two primary differences between the calculation of CAP and SCT Total Compensation: SCT Total Compensation CAP Pension Year-over-year change in the actuarial present value of pension benefits Current year service cost and any prior year service cost (if a plan amendment occurred during the year) Stock and Option Awards Grant date fair value of stock and option awards granted during the year Year-over-year change in the fair value of stock and option awards that are unvested as of the end of the year or that vested or were forfeited during the year (1) ____________________ (1) Includes any dividends paid on equity awards in the fiscal year prior to the vesting date that are not otherwise reflected in the fair value of such award. Net Sales was the most heavily weighted financial performance metric under our 2024 OHIP and is an important top-line measure that, when combined with the other measures in the OHIP and PSU awards, supports long-term shareholder value creation. Net Sales is the Company-selected financial performance measure included in the table and graphs that follow. Net Sales is a non-GAAP financial performance measure. For more information on how we define and use Net Sales in our executive compensation program, please see the section titled “Compensation Disclosure &amp; Analysis” above. For purposes of the above adjustments, the fair value of equity awards on the applicable date were determined in accordance with Financial Accounting Standards Board Accounting Standards Codification Topic 718, using valuation methodologies that are generally consistent with those used to determine the grant-date fair value for accounting purposes. T he table below contains ranges of assumptions used in the valuation of outstanding equity awards for the relevant fiscal year(s). For more information, please see the notes to the Company’s 2024 financial statements in our Annual Report on Form 10-K and the footnotes to the “2024 Summary Compensation Table” included in this Proxy Statement Fiscal Year 2024 Restricted Stock Units Stock Price $169.35 - $199.31 Performance Share Units EPS and FCF Metric Multipliers 0% - 250% TSR Realized Performance (Percentile) 20P - 27P Volatility 21.2% - 24.5% Risk-Free Interest Rate 4.1% - 4.2% </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et Sales</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Values shown reflect Net Sales as calculated for purposes of our executive compensation program for the applicable reporting year.</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EP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Free Cash Flow</t>
        </is>
      </c>
      <c r="C33" s="4" t="inlineStr">
        <is>
          <t xml:space="preserve"> </t>
        </is>
      </c>
      <c r="D33" s="4" t="inlineStr">
        <is>
          <t xml:space="preserve"> </t>
        </is>
      </c>
      <c r="E33" s="4" t="inlineStr">
        <is>
          <t xml:space="preserve"> </t>
        </is>
      </c>
      <c r="F33" s="4" t="inlineStr">
        <is>
          <t xml:space="preserve"> </t>
        </is>
      </c>
    </row>
    <row r="34">
      <c r="A34" s="4" t="inlineStr">
        <is>
          <t>PEO | Aggregate Change in Present Value of Accumulated Benefit for All Pension Plans Reported in Summary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0</v>
      </c>
      <c r="C36" s="4" t="inlineStr">
        <is>
          <t xml:space="preserve"> </t>
        </is>
      </c>
      <c r="D36" s="4" t="inlineStr">
        <is>
          <t xml:space="preserve"> </t>
        </is>
      </c>
      <c r="E36" s="4" t="inlineStr">
        <is>
          <t xml:space="preserve"> </t>
        </is>
      </c>
      <c r="F36" s="4" t="inlineStr">
        <is>
          <t xml:space="preserve"> </t>
        </is>
      </c>
    </row>
    <row r="37">
      <c r="A37" s="4" t="inlineStr">
        <is>
          <t>PEO | Aggregate Pension Adjustments Service Co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863206</v>
      </c>
      <c r="C39" s="4" t="inlineStr">
        <is>
          <t xml:space="preserve"> </t>
        </is>
      </c>
      <c r="D39" s="4" t="inlineStr">
        <is>
          <t xml:space="preserve"> </t>
        </is>
      </c>
      <c r="E39" s="4" t="inlineStr">
        <is>
          <t xml:space="preserve"> </t>
        </is>
      </c>
      <c r="F39" s="4" t="inlineStr">
        <is>
          <t xml:space="preserve"> </t>
        </is>
      </c>
    </row>
    <row r="40">
      <c r="A40" s="4" t="inlineStr">
        <is>
          <t>P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9027171</v>
      </c>
      <c r="C42" s="4" t="inlineStr">
        <is>
          <t xml:space="preserve"> </t>
        </is>
      </c>
      <c r="D42" s="4" t="inlineStr">
        <is>
          <t xml:space="preserve"> </t>
        </is>
      </c>
      <c r="E42" s="4" t="inlineStr">
        <is>
          <t xml:space="preserve"> </t>
        </is>
      </c>
      <c r="F42" s="4" t="inlineStr">
        <is>
          <t xml:space="preserve"> </t>
        </is>
      </c>
    </row>
    <row r="43">
      <c r="A43" s="4" t="inlineStr">
        <is>
          <t>P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3194653</v>
      </c>
      <c r="C45" s="4" t="inlineStr">
        <is>
          <t xml:space="preserve"> </t>
        </is>
      </c>
      <c r="D45" s="4" t="inlineStr">
        <is>
          <t xml:space="preserve"> </t>
        </is>
      </c>
      <c r="E45" s="4" t="inlineStr">
        <is>
          <t xml:space="preserve"> </t>
        </is>
      </c>
      <c r="F45" s="4" t="inlineStr">
        <is>
          <t xml:space="preserve"> </t>
        </is>
      </c>
    </row>
    <row r="46">
      <c r="A46" s="4" t="inlineStr">
        <is>
          <t>P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5021399</v>
      </c>
      <c r="C48" s="4" t="inlineStr">
        <is>
          <t xml:space="preserve"> </t>
        </is>
      </c>
      <c r="D48" s="4" t="inlineStr">
        <is>
          <t xml:space="preserve"> </t>
        </is>
      </c>
      <c r="E48" s="4" t="inlineStr">
        <is>
          <t xml:space="preserve"> </t>
        </is>
      </c>
      <c r="F48" s="4" t="inlineStr">
        <is>
          <t xml:space="preserve"> </t>
        </is>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2387895</v>
      </c>
      <c r="C51" s="4" t="inlineStr">
        <is>
          <t xml:space="preserve"> </t>
        </is>
      </c>
      <c r="D51" s="4" t="inlineStr">
        <is>
          <t xml:space="preserve"> </t>
        </is>
      </c>
      <c r="E51" s="4" t="inlineStr">
        <is>
          <t xml:space="preserve"> </t>
        </is>
      </c>
      <c r="F51" s="4" t="inlineStr">
        <is>
          <t xml:space="preserve"> </t>
        </is>
      </c>
    </row>
    <row r="52">
      <c r="A52" s="4" t="inlineStr">
        <is>
          <t>PEO | Dividends or Other Earnings Paid on Equity Awards not Otherwise Reflected in Total Compensation for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49657</v>
      </c>
      <c r="C54" s="4" t="inlineStr">
        <is>
          <t xml:space="preserve"> </t>
        </is>
      </c>
      <c r="D54" s="4" t="inlineStr">
        <is>
          <t xml:space="preserve"> </t>
        </is>
      </c>
      <c r="E54" s="4" t="inlineStr">
        <is>
          <t xml:space="preserve"> </t>
        </is>
      </c>
      <c r="F54" s="4" t="inlineStr">
        <is>
          <t xml:space="preserve"> </t>
        </is>
      </c>
    </row>
    <row r="55">
      <c r="A55" s="4" t="inlineStr">
        <is>
          <t>Non-PEO NEO | Aggregate Change in Present Value of Accumulated Benefit for All Pension Plan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1610</v>
      </c>
      <c r="C57" s="4" t="inlineStr">
        <is>
          <t xml:space="preserve"> </t>
        </is>
      </c>
      <c r="D57" s="4" t="inlineStr">
        <is>
          <t xml:space="preserve"> </t>
        </is>
      </c>
      <c r="E57" s="4" t="inlineStr">
        <is>
          <t xml:space="preserve"> </t>
        </is>
      </c>
      <c r="F57" s="4" t="inlineStr">
        <is>
          <t xml:space="preserve"> </t>
        </is>
      </c>
    </row>
    <row r="58">
      <c r="A58" s="4" t="inlineStr">
        <is>
          <t>Non-PEO NEO | Pension Adjustments Service Cos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9905</v>
      </c>
      <c r="C60" s="4" t="inlineStr">
        <is>
          <t xml:space="preserve"> </t>
        </is>
      </c>
      <c r="D60" s="4" t="inlineStr">
        <is>
          <t xml:space="preserve"> </t>
        </is>
      </c>
      <c r="E60" s="4" t="inlineStr">
        <is>
          <t xml:space="preserve"> </t>
        </is>
      </c>
      <c r="F60" s="4" t="inlineStr">
        <is>
          <t xml:space="preserve"> </t>
        </is>
      </c>
    </row>
    <row r="61">
      <c r="A61" s="4" t="inlineStr">
        <is>
          <t>Non-PEO NEO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361349</v>
      </c>
      <c r="C63" s="4" t="inlineStr">
        <is>
          <t xml:space="preserve"> </t>
        </is>
      </c>
      <c r="D63" s="4" t="inlineStr">
        <is>
          <t xml:space="preserve"> </t>
        </is>
      </c>
      <c r="E63" s="4" t="inlineStr">
        <is>
          <t xml:space="preserve"> </t>
        </is>
      </c>
      <c r="F63" s="4" t="inlineStr">
        <is>
          <t xml:space="preserve"> </t>
        </is>
      </c>
    </row>
    <row r="64">
      <c r="A64" s="4" t="inlineStr">
        <is>
          <t>Non-PEO NEO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470263</v>
      </c>
      <c r="C66" s="4" t="inlineStr">
        <is>
          <t xml:space="preserve"> </t>
        </is>
      </c>
      <c r="D66" s="4" t="inlineStr">
        <is>
          <t xml:space="preserve"> </t>
        </is>
      </c>
      <c r="E66" s="4" t="inlineStr">
        <is>
          <t xml:space="preserve"> </t>
        </is>
      </c>
      <c r="F66" s="4" t="inlineStr">
        <is>
          <t xml:space="preserve"> </t>
        </is>
      </c>
    </row>
    <row r="67">
      <c r="A67" s="4" t="inlineStr">
        <is>
          <t>Non-PEO NEO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840601</v>
      </c>
      <c r="C69" s="4" t="inlineStr">
        <is>
          <t xml:space="preserve"> </t>
        </is>
      </c>
      <c r="D69" s="4" t="inlineStr">
        <is>
          <t xml:space="preserve"> </t>
        </is>
      </c>
      <c r="E69" s="4" t="inlineStr">
        <is>
          <t xml:space="preserve"> </t>
        </is>
      </c>
      <c r="F69" s="4" t="inlineStr">
        <is>
          <t xml:space="preserve"> </t>
        </is>
      </c>
    </row>
    <row r="70">
      <c r="A70" s="4" t="inlineStr">
        <is>
          <t>Non-PEO NEO | Vesting Date Fair Value of Equity Awards Granted and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09176</v>
      </c>
      <c r="C72" s="4" t="inlineStr">
        <is>
          <t xml:space="preserve"> </t>
        </is>
      </c>
      <c r="D72" s="4" t="inlineStr">
        <is>
          <t xml:space="preserve"> </t>
        </is>
      </c>
      <c r="E72" s="4" t="inlineStr">
        <is>
          <t xml:space="preserve"> </t>
        </is>
      </c>
      <c r="F72" s="4" t="inlineStr">
        <is>
          <t xml:space="preserve"> </t>
        </is>
      </c>
    </row>
    <row r="73">
      <c r="A73" s="4" t="inlineStr">
        <is>
          <t>Non-PEO NEO | Change in Fair Value as of Vesting Date of Prior Year Equity Awards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415490</v>
      </c>
      <c r="C75" s="4" t="inlineStr">
        <is>
          <t xml:space="preserve"> </t>
        </is>
      </c>
      <c r="D75" s="4" t="inlineStr">
        <is>
          <t xml:space="preserve"> </t>
        </is>
      </c>
      <c r="E75" s="4" t="inlineStr">
        <is>
          <t xml:space="preserve"> </t>
        </is>
      </c>
      <c r="F75" s="4" t="inlineStr">
        <is>
          <t xml:space="preserve"> </t>
        </is>
      </c>
    </row>
    <row r="76">
      <c r="A76" s="4" t="inlineStr">
        <is>
          <t>Non-PEO NEO | Prior Year End Fair Value of Equity Awards Granted in Any Prior Year that Fail to Meet Applicable Vesting Conditions During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97179</v>
      </c>
      <c r="C78" s="4" t="inlineStr">
        <is>
          <t xml:space="preserve"> </t>
        </is>
      </c>
      <c r="D78" s="4" t="inlineStr">
        <is>
          <t xml:space="preserve"> </t>
        </is>
      </c>
      <c r="E78" s="4" t="inlineStr">
        <is>
          <t xml:space="preserve"> </t>
        </is>
      </c>
      <c r="F78" s="4" t="inlineStr">
        <is>
          <t xml:space="preserve"> </t>
        </is>
      </c>
    </row>
    <row r="79">
      <c r="A79" s="4" t="inlineStr">
        <is>
          <t>Non-PEO NEO | Dividends or Other Earnings Paid on Equity Awards not Otherwise Reflected in Total Compensation for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5" t="n">
        <v>57372</v>
      </c>
      <c r="C81" s="4" t="inlineStr">
        <is>
          <t xml:space="preserve"> </t>
        </is>
      </c>
      <c r="D81" s="4" t="inlineStr">
        <is>
          <t xml:space="preserve"> </t>
        </is>
      </c>
      <c r="E81" s="4" t="inlineStr">
        <is>
          <t xml:space="preserve"> </t>
        </is>
      </c>
      <c r="F81"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7:27Z</dcterms:created>
  <dcterms:modified xmlns:dcterms="http://purl.org/dc/terms/" xmlns:xsi="http://www.w3.org/2001/XMLSchema-instance" xsi:type="dcterms:W3CDTF">2025-03-14T20:07:27Z</dcterms:modified>
</cp:coreProperties>
</file>